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s o5" sheetId="5" r:id="rId5"/>
    <s:sheet name="Condensed Interim Statements o6" sheetId="6" r:id="rId6"/>
    <s:sheet name="Condensed Interim Statement of " sheetId="7" r:id="rId7"/>
    <s:sheet name="Interim Financial Information" sheetId="8" r:id="rId8"/>
    <s:sheet name="Organization and Business Opera" sheetId="9" r:id="rId9"/>
    <s:sheet name="Summary of Significant Accounti" sheetId="10" r:id="rId10"/>
    <s:sheet name="Public Offering" sheetId="11" r:id="rId11"/>
    <s:sheet name="Related Party Transactions" sheetId="12" r:id="rId12"/>
    <s:sheet name="Other Related Party Transaction" sheetId="13" r:id="rId13"/>
    <s:sheet name="Income Taxes" sheetId="14" r:id="rId14"/>
    <s:sheet name="Investments and Cash and Cash E" sheetId="15" r:id="rId15"/>
    <s:sheet name="Fair Value Measurements" sheetId="16" r:id="rId16"/>
    <s:sheet name="Stockholders' Equity" sheetId="17" r:id="rId17"/>
    <s:sheet name="Subsequent Events" sheetId="18" r:id="rId18"/>
    <s:sheet name="Summary of Significant Accoun19" sheetId="19" r:id="rId19"/>
    <s:sheet name="Investments and Cash and Cash20" sheetId="20" r:id="rId20"/>
    <s:sheet name="Fair Value Measurements (Tables" sheetId="21" r:id="rId21"/>
    <s:sheet name="Organization and Business Ope22" sheetId="22" r:id="rId22"/>
    <s:sheet name="Summary of Significant Accoun23" sheetId="23" r:id="rId23"/>
    <s:sheet name="Public Offering - Additional In" sheetId="24" r:id="rId24"/>
    <s:sheet name="Related Party Transactions - Ad" sheetId="25" r:id="rId25"/>
    <s:sheet name="Other Related Party Transacti26" sheetId="26" r:id="rId26"/>
    <s:sheet name="Income Taxes - Additional Infor" sheetId="27" r:id="rId27"/>
    <s:sheet name="Investments and Cash and Cash28" sheetId="28" r:id="rId28"/>
    <s:sheet name="Investments and Cash and Cash29" sheetId="29" r:id="rId29"/>
    <s:sheet name="Fair Value Measurements - Sched" sheetId="30" r:id="rId30"/>
    <s:sheet name="Stockholders' Equity - Addition"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269">
  <si>
    <t>Document And Entity Information - shares</t>
  </si>
  <si>
    <t>9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ROI Acquisition Corp. II</t>
  </si>
  <si>
    <t>Entity Central Index Key</t>
  </si>
  <si>
    <t>Current Fiscal Year End Date</t>
  </si>
  <si>
    <t>--12-31</t>
  </si>
  <si>
    <t>Entity Filer Category</t>
  </si>
  <si>
    <t>Accelerated Filer</t>
  </si>
  <si>
    <t>Trading Symbol</t>
  </si>
  <si>
    <t>ROIQ</t>
  </si>
  <si>
    <t>Entity Common Stock, Shares Outstanding</t>
  </si>
  <si>
    <t>Condensed Interim Balance Sheets - USD ($)</t>
  </si>
  <si>
    <t>Dec. 31, 2014</t>
  </si>
  <si>
    <t>Current assets:</t>
  </si>
  <si>
    <t>Cash and cash equivalents</t>
  </si>
  <si>
    <t>Investments and cash held in Trust Account</t>
  </si>
  <si>
    <t>Total current assets</t>
  </si>
  <si>
    <t>Noncurrent assets:</t>
  </si>
  <si>
    <t>Total assets</t>
  </si>
  <si>
    <t>Current liabilities:</t>
  </si>
  <si>
    <t>Accounts payable and accrued expenses</t>
  </si>
  <si>
    <t>Franchise tax accrual</t>
  </si>
  <si>
    <t>Common stock to be redeemed, 9,284,472 shares at $10.00 as of September 30, 2015</t>
  </si>
  <si>
    <t>Total current liabilities</t>
  </si>
  <si>
    <t>Deferred underwriter fee</t>
  </si>
  <si>
    <t>Total liabilities</t>
  </si>
  <si>
    <t>Commitments and Contingencies</t>
  </si>
  <si>
    <t xml:space="preserve"> </t>
  </si>
  <si>
    <t>Common stock subject to possible redemption; 11,573,940 shares at $10.00 as of December 31, 2014</t>
  </si>
  <si>
    <t>Stockholders’ equity:</t>
  </si>
  <si>
    <t>Preferred stock, $.0001 par value; 1,000,000 shares authorized; none issued</t>
  </si>
  <si>
    <t>Common stock, $.0001 par value, authorized 400,000,000 shares; 3,125,000 and 4,051,060 shares issued and outstanding (excluding 9,284,472 and 11,573,940 shares subject to possible redemption) at September 30, 2015 and December 31, 2014, respectively</t>
  </si>
  <si>
    <t>Additional paid-in capital</t>
  </si>
  <si>
    <t>Accumulated deficit</t>
  </si>
  <si>
    <t>Total stockholders’ equity (deficit)</t>
  </si>
  <si>
    <t>Total liabilities and stockholders’ equity (deficit)</t>
  </si>
  <si>
    <t>Condensed Interim Balance Sheets (Parenthetical) - $ / shares</t>
  </si>
  <si>
    <t>Common stock subject to possible redemption, shares</t>
  </si>
  <si>
    <t>Common stock subject to possible redemption, redemption value per share</t>
  </si>
  <si>
    <t>Temporary Equity, Shares Issued</t>
  </si>
  <si>
    <t>Temporary Equity, Par or Stated Value Per Share</t>
  </si>
  <si>
    <t>Preferred stock, par value</t>
  </si>
  <si>
    <t>Preferred stock, shares authorized</t>
  </si>
  <si>
    <t>Preferred stock, shares issued</t>
  </si>
  <si>
    <t>Common stock, par value</t>
  </si>
  <si>
    <t>Common stock, shares authorized</t>
  </si>
  <si>
    <t>Common stock, shares issued</t>
  </si>
  <si>
    <t>Common stock, shares outstanding</t>
  </si>
  <si>
    <t>Condensed Interim Statements of Operations - USD ($)</t>
  </si>
  <si>
    <t>3 Months Ended</t>
  </si>
  <si>
    <t>Sep. 30, 2014</t>
  </si>
  <si>
    <t>Revenue</t>
  </si>
  <si>
    <t>Formation and operating costs</t>
  </si>
  <si>
    <t>State franchise taxes, other than income tax</t>
  </si>
  <si>
    <t>Loss from operations</t>
  </si>
  <si>
    <t>Other income - Interest income</t>
  </si>
  <si>
    <t>Net loss attributed to common shares outstanding</t>
  </si>
  <si>
    <t>Weighted average number of common shares outstanding, basic and diluted (excluding shares subject to possible redemption)</t>
  </si>
  <si>
    <t>Net loss per common share outstanding, basic and diluted</t>
  </si>
  <si>
    <t>Condensed Interim Statements of Cash Flows - USD ($)</t>
  </si>
  <si>
    <t>Cash flows from operating activities</t>
  </si>
  <si>
    <t>Net loss</t>
  </si>
  <si>
    <t>Adjustment to reconcile net loss to net cash used in operating activities:</t>
  </si>
  <si>
    <t>Share-based payment to employee by Initial Stockholders</t>
  </si>
  <si>
    <t>Changes in operating assets and liabilities:</t>
  </si>
  <si>
    <t>Net cash used in operating activities</t>
  </si>
  <si>
    <t>Cash flows from investing activities</t>
  </si>
  <si>
    <t>Interest on Trust Account</t>
  </si>
  <si>
    <t>Proceeds released from Trust Account</t>
  </si>
  <si>
    <t>Net cash provided by (used in) investing activities</t>
  </si>
  <si>
    <t>Cash flows from financing activities</t>
  </si>
  <si>
    <t>Payment of offering costs</t>
  </si>
  <si>
    <t>Redemption of common stock, 3,215,528 shares</t>
  </si>
  <si>
    <t>Net cash used in financing activities</t>
  </si>
  <si>
    <t>Net decrease in cash and cash equivalents</t>
  </si>
  <si>
    <t>Cash and cash equivalents, beginning of period</t>
  </si>
  <si>
    <t>Cash and cash equivalents, end of period</t>
  </si>
  <si>
    <t>Condensed Interim Statements of Cash Flows (Parenthetical) - shares</t>
  </si>
  <si>
    <t>1 Months Ended</t>
  </si>
  <si>
    <t>Sep. 18, 2015</t>
  </si>
  <si>
    <t>Stock Redeemed or Called During Period, Shares</t>
  </si>
  <si>
    <t>Condensed Interim Statement of Changes in Stockholders’ Equity (Deficit) - 9 months ended Sep. 30, 2015 - USD ($)</t>
  </si>
  <si>
    <t>Total</t>
  </si>
  <si>
    <t>Common Stock [Member]</t>
  </si>
  <si>
    <t>Additional Paid-in Capital [Member]</t>
  </si>
  <si>
    <t>Accumulated Deficit [Member]</t>
  </si>
  <si>
    <t>Beginning Balance at Dec. 31, 2014</t>
  </si>
  <si>
    <t>Beginning Balance (in shares) at Dec. 31, 2014</t>
  </si>
  <si>
    <t>Change in shares subject to forfeiture</t>
  </si>
  <si>
    <t>Change in shares subject to forfeiture (in shares)</t>
  </si>
  <si>
    <t>Elimination of deferred underwriters’ fees</t>
  </si>
  <si>
    <t>Share-based compensation</t>
  </si>
  <si>
    <t>Net loss for the period ended September 30, 2015</t>
  </si>
  <si>
    <t>Ending Balance at Sep. 30, 2015</t>
  </si>
  <si>
    <t>Ending Balance (in shares) at Sep. 30, 2015</t>
  </si>
  <si>
    <t>Interim Financial Information</t>
  </si>
  <si>
    <t>Quarterly Financial Information Disclosure [Abstract]</t>
  </si>
  <si>
    <t xml:space="preserve"> Note 1. Interim Financial Information The accompanying unaudited condensed interim financial statements of ROI Acquisition Corp. II (the “Company”) should be read in conjunction with the audited financial statements and notes thereto included in the Company’s Annual Report on Form 10-K filed with the United States Securities and Exchange Commission (the “SEC”) on March 16, 2015. The accompanying condensed interim financial statements have been prepared in accordance with accounting principles generally accepted in the United States of America (“GAAP”) for interim financial information and in accordance with the instructions to Form 10-Q and Article 8 and Article 10 of Regulation S-X, and reflect all adjustments, consisting only of normal recurring adjustments, which are, in the opinion of management, necessary for a fair presentation of the financial position as of September 30, 2015, and the results of operations for the three- and nine-month periods ended September 30, 2015 and September 30, 2014. Since they are interim statements, the accompanying condensed interim financial statements do not include all of the information and notes required by GAAP for a complete financial statement presentation. In the opinion of management, the condensed interim financial statements reflect all adjustments (consisting of normal, recurring adjustments) that are necessary for the fair presentation of the financial position, results of operations and cash flows for the condensed interim periods presented. Interim results are not necessarily indicative of results for a full year.</t>
  </si>
  <si>
    <t>Organization and Business Operations</t>
  </si>
  <si>
    <t>Accounting Policies [Abstract]</t>
  </si>
  <si>
    <t xml:space="preserve"> Note 2. Organization and Business Operations Incorporation The Company was incorporated in Delaware on June 28, 2013. Sponsor The Company’s sponsor is GEH Capital, Inc. (the “Sponsor”), a Delaware corporation. The Sponsor is owned and controlled by George E. Hall, the Company’s Chief Investment Officer and a member of its board of directors. Fiscal Year End The Company has selected December 31 as its fiscal year end. Business Purpose The Company was formed for the purpose of acquiring, through a merger, capital stock exchange, asset acquisition, stock purchase, reorganization or other similar business combination, one or more operating businesses or assets (“Business Combination”). The Company has neither engaged in any operations nor generated significant revenue to date. Pursuant to the Company’s amended and restated certificate of incorporation, the Company had until October 26, 2015 to complete a Business Combination. As more fully described in Note 11  “Subsequent Events,” on November 2, 2015, the Company, Ascend Telecom Infrastructure Private Limited, Ascend Telecom Holdings Limited and NSR-PE Mauritius LLC terminated the Agreement and Plan of Merger, dated as of July 23, 2015 (the “Merger Agreement”), by and among the Company, Ascend Telecom Infrastructure Private Limited, Ascend Telecom Holdings Limited (“Ascend Holdings”) and NSR-PE Mauritius LLC pursuant to a Termination Agreement (the “Termination Agreement”). As a result, the Company did not complete a Business Combination before October 26, 2015 and was required to liquidate its Trust Account (as defined below). In connection with a shareholder meeting of stockholders held on September 18, 2015 to approve an extension request, 3,215,528 32,155,280 Financing On September 20, 2013, the Company consummated an initial public offering (the “Public Offering”) and a concurrent private placement. Approximately $ 125,000,000 Trust Account During the life of the Trust Account, the funds in the Trust Account could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The Company’s amended and restated certificate of incorporation provides that, other than the withdrawal of interest to pay income taxes and franchise taxes, none of the funds held in trust will be released until the earlier of: (i) the completion of the Business Combination; or (ii) the redemption of 100% of the shares of common stock included in the units sold in the Public Offering if the Company is unable to complete a Business Combination by October 26, 2015. The Company did not complete a Business Combination by October 26, 2015. As a result, the funds held in trust have been released in connection with the redemption of 100% of the shares of common stock included in the units sold in the Public Offering. Business Combination A Business Combination was subject to the following size, focus and stockholder approval provisions: Size/Control 80 Focus Tender Offer/Stockholder Approval 5,000,001 The Company initially intended to seek stockholder approval of its previously announced proposed business combination with Ascend Telecom Holdings Limited, but, in connection with the termination of the Merger Agreement, elected to cancel the special meeting of stockholders. Regardless of whether the Company held a stockholder vote or a tender offer in connection with a Business Combination, a public stockholder would have had the right to redeem its shares for an amount in cash equal to its pro rata share of the aggregate amount then on deposit in the Trust Account, including interest (which interest shall be net of franchise and income taxes payable). As a result, such shares of common stock were recorded at conversion/tender value and prior to September 30, 2015 were classified as temporary equity upon the completion of the Public Offering, in accordance with Financial Accounting Standards Board Accounting Standards Codification (“FASB ASC”) 480, “Distinguishing Liabilities from Equity.” As of September 30, 2015, the amounts were reclassified from temporary equity to current liabilities as the underlying common stock was redeemed in October 2015, before the financial statements were available for issuance. Going Concern Consideration Since the Company did not complete a Business Combination by October 26, 2015, the Company was required to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5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is mandatory liquidation and subsequent dissolution requirement raises substantial doubt about the Company’s ability to continue as a going concern. As of September 30, 2015, the Company has a working capital deficit of $1,689,504 and will be in need of additional funds in order to meet its current obligations. As noted above, the Company liquidated the Trust Account on October 29, 2015. The per share value of the residual assets that were distributed in connection with this liquidation (including Trust Account assets) was approximately equal to the initial public offering price per share in the Public Offering. 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 xml:space="preserve"> Note 3. Summary of Significant Accounting Policies The accompanying condensed interim financial statements of the Company are presented in U.S. dollars in conformity with GAAP and pursuant to the rules and regulations of the SEC. As discussed in Note 4, all of the 12,500,000 The Company recognizes changes in redemption value immediately as they occur and adjusts the carrying value of the security to equal the redemption value at the end of each reporting period. Increases or decreases in the carrying amount of redeemable common stock shall be affected by charges against retained earnings, or in the absence of retained earnings, by charges against paid-in capital in accordance with FASB ASC 480-10-S99. Accordingly, at December 31, 2014, 11,573,940 3,215,528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held by the Sponsor (see Note 5), as calculated using the treasury stock method. At September 30, 2015 and December 31, 2014, the Company had outstanding warrants to purchase 10,250,000 The preparation of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revenue and expenses during the reporting period. Actual results could differ from those estimates. Financial instruments that potentially subject the Company to concentrations of credit risk consist of cash accounts in a financial institution, which, at times, may exceed the Federal depository insurance coverage of $ 250,000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15 and December 31, 201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5 and December 31, 2014. The Company is currently not aware of any issues under review that could result in significant payments, accruals or a material deviation from its position. Since inception, the Company has been subject to income tax examinations by major taxing authorities. The fair value of the Company’s assets and liabilities, which qualify as financial instruments under FASB ASC 820, “Fair Value Measurement,” approximates the carrying amounts represented in the condensed interim balance sheets. In June 2014, FASB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balance sheet has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ASU 2014-10 effective January 1, 2015. Adoption of this standard had no impact on the Company's financial position, results of operations or cash flows; however, the presentation of the accompanying condensed interim financial statements does not present the disclosures that are no longer required. Management does not believe that any other recently issued, but not yet effective, accounting pronouncements, if currently adopted, would have a material effect on the Company’s condensed interim financial statements.</t>
  </si>
  <si>
    <t>Public Offering</t>
  </si>
  <si>
    <t>Public Offering [Abstract]</t>
  </si>
  <si>
    <t xml:space="preserve"> Note 4. Public Offering Public Units On September 20, 2013, the Company sold 12,500,000 10.00 0.0001 Under the terms of a warrant agreement relating to the Public Warrants (the “Warrant Agreement”), the Company agreed to use its best efforts to file a new registration statement under the Securities Act for the shares of common stock issuable upon exercise of the Public Warrants as soon as practicable, but in no event later than fifteen (15) business days after the closing of the Company’s Business Combination. Public Warrant Terms and Conditions Exercise Conditions 5.75 11.50 Each Public Warrant would have become exercisable 30 days after the completion of the Company’s Business Combination. since the Company did not complete a Business Combination on or prior to October 26, 2015, the Public Warrants have expired. Registration Risk Accounting Underwriting Agreement  The Company paid an upfront underwriting discount of $ 0.20 2,500,000 equal to the difference between (a) the product of the number of shares of common stock sold as part of the units and $0.55 and (b) the upfront underwriting discount paid at the closing of $2,500,000, or a total Deferred Discount of $4,375,000 ($0.35 per unit sold).</t>
  </si>
  <si>
    <t>Related Party Transactions</t>
  </si>
  <si>
    <t>Related Party Transactions [Abstract]</t>
  </si>
  <si>
    <t xml:space="preserve"> Note 5. Related Party Transactions Founder Shares 3,593,750 25,000 0.007 171,875 Forfeiture 468,750 3,125,000 20 Rights Voting Liquidation Private Placement Warrants On September 20, 2013, the Sponsor purchased from the Company an aggregate of 8,000,000 0.50 4.0 5.75 11.50 4.0 The Private Placement Warrants (including the common stock issuable upon exercise of the Private Placement Warrants) were not transferable, assignable or salable until 30 days after the completion of the Business Combination, and they were non-redeemable so long as they were held by the initial purchasers of the Private Placement Warrants or their permitted transferees. If the Private Placement Warrants were held by someone other than the initial purchasers of the Private Placement Warrants or their permitted transferees, the Private Placement Warrants would have been redeemable by the Company and exercisable by such holders on the same basis as the Public Warrants. Otherwise, the Private Placement Warrants had terms and provisions that were identical to those of the Public Warrants and had no net cash settlement provisions. Since the Company did not complete a Business Combination, the proceeds from the sale of the Private Placement Warrants were part of the liquidating distribution to the public stockholders, and the Private Placement Warrants have expired worthless.</t>
  </si>
  <si>
    <t>Other Related Party Transactions</t>
  </si>
  <si>
    <t>Other Related Party Transactions [Abstract]</t>
  </si>
  <si>
    <t xml:space="preserve"> Note 6. Other Related Party Transactions Administrative Services The Company entered into an Administrative Services Agreement with the Clinton Group, Inc., pursuant to which the Company paid the Clinton Group, Inc. a total of $ 10,000 30,000 90,000 80,000</t>
  </si>
  <si>
    <t>Income Taxes</t>
  </si>
  <si>
    <t>Income Tax Disclosure [Abstract]</t>
  </si>
  <si>
    <t xml:space="preserve"> Note 7. Income Taxes Deferred income taxes are provided for the differences between the bases of assets and liabilities for financial reporting and income tax purposes. A valuation allowance is established when necessary to reduce deferred tax assets to the amount expected to be realized.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September 30, 2015.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for the three and nine-month periods ended September 30, 2015 and September 30, 2014. The Company has been subject to income tax examinations by major taxing authorities since inception. At September 30, 2015 and December 31, 2014, the Company had approximately $ 1,010,000 323,000 129,000 82,000 2033 881,000 241,000 1,010,000 323,000 35 2,517,000 368,000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t>
  </si>
  <si>
    <t>Investments and Cash and Cash Equivalents Held in Trust</t>
  </si>
  <si>
    <t>Investments All Other Investments [Abstract]</t>
  </si>
  <si>
    <t xml:space="preserve"> Note 8. Investments and Cash and Cash Equivalents Held in Trust As of September 30, 2015, the Company’s Trust Account consists of $ 92,938,799 125,071,039 2,238 Gross Carrying Unrealized Amount at Holding December 31, 2014 Gain Fair Value Held-to-maturity: U.S. Treasury Securities $ 125,071,039 $ 5,205 $ 125,076,244 </t>
  </si>
  <si>
    <t>Fair Value Measurements</t>
  </si>
  <si>
    <t>Fair Value Disclosures [Abstract]</t>
  </si>
  <si>
    <t xml:space="preserve"> Note 9. Fair Value Measurements The Company has adopted FASB ASC 820 for its financial assets and liabilities that are re-measured and reported at fair value at each reporting period, and non-financial assets and liabilities that are re-measured and reported at fair value at least annually. The adoption of FASB ASC 820 did not have an impact on the Company’s financial position or results of operations. The following tables present information about the Company’s assets that are measured at fair value on a recurring basis as of September 30, 2015 and December 31, 2014, and indicate the fair value hierarchy of the valuation techniques the Company utilized to determine such fair value. In general, fair values determined by Level 1 inputs utilize quoted prices (unadjusted) in active markets for identical assets or liabilities. Significant Other Observable Inputs Significant Other Unobservable Inputs Description September 30, 2015 Quoted Prices in Active Markets (Level 1) (Level 2) (Level 3) Cash equivalents held in Trust Account $ 92,938,799 $ 92,938,799 $  $  Quoted Significant Significant Prices in Other Other Active Observable Unobservable December 31, Markets Inputs Inputs Description 2014 (Level 1) (Level 2) (Level 3) Investments and cash held in Trust Account $ 125,076,244 $ 125,076,244 $  $  United States Treasury Securities: The Company used Level 1 inputs to value the U.S. Treasury securities in the Trust Account for disclosure purposes.</t>
  </si>
  <si>
    <t>Stockholders' Equity</t>
  </si>
  <si>
    <t>Equity [Abstract]</t>
  </si>
  <si>
    <t>Stockholder's Equity</t>
  </si>
  <si>
    <t xml:space="preserve"> Note 10. Stockholders’ Equity Common Stock 400,000,000 12,409,472 9,284,472 3,215,528 9,284,472 15,625,000 11,573,940 Preferred Shares 1,000,000</t>
  </si>
  <si>
    <t>Subsequent Events</t>
  </si>
  <si>
    <t>Subsequent Events [Abstract]</t>
  </si>
  <si>
    <t xml:space="preserve"> Note 11. Subsequent Events On November 2, 2015, the Company, Ascend Telecom Infrastructure Private Limited, Ascend Holdings and NSR-PE Mauritius LLC terminated the Merger Agreement pursuant to the Termination Agreement. Since the Company did not complete a Business Combination before October 26, 2015, the funds held in the Trust Account were released in connection with the redemption of 100</t>
  </si>
  <si>
    <t>Summary of Significant Accounting Policies (Policies)</t>
  </si>
  <si>
    <t>Basis of Presentation</t>
  </si>
  <si>
    <t xml:space="preserve"> Basis of Presentation The accompanying condensed interim financial statements of the Company are presented in U.S. dollars in conformity with GAAP and pursuant to the rules and regulations of the SEC.</t>
  </si>
  <si>
    <t>Redeemable Common Stock</t>
  </si>
  <si>
    <t xml:space="preserve"> Redeemable Common Stock As discussed in Note 4, all of the 12,500,000 The Company recognizes changes in redemption value immediately as they occur and adjusts the carrying value of the security to equal the redemption value at the end of each reporting period. Increases or decreases in the carrying amount of redeemable common stock shall be affected by charges against retained earnings, or in the absence of retained earnings, by charges against paid-in capital in accordance with FASB ASC 480-10-S99. Accordingly, at December 31, 2014, 11,573,940 3,215,528</t>
  </si>
  <si>
    <t>Net Loss Per Share</t>
  </si>
  <si>
    <t xml:space="preserve"> Net Loss Per Share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held by the Sponsor (see Note 5), as calculated using the treasury stock method. At September 30, 2015 and December 31, 2014, the Company had outstanding warrants to purchase 10,250,000</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revenue and expenses during the reporting period. Actual results could differ from those estimates.</t>
  </si>
  <si>
    <t>Concentration of Credit Ris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15 and December 31, 201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5 and December 31, 2014. The Company is currently not aware of any issues under review that could result in significant payments, accruals or a material deviation from its position. Since inception, the Company has been subject to income tax examinations by major taxing authorities.</t>
  </si>
  <si>
    <t>Fair Value of Financial Instruments</t>
  </si>
  <si>
    <t xml:space="preserve"> Fair Value of Financial Instruments The fair value of the Company’s assets and liabilities, which qualify as financial instruments under FASB ASC 820, “Fair Value Measurement,” approximates the carrying amounts represented in the condensed interim balance sheets.</t>
  </si>
  <si>
    <t>Recent Accounting Pronouncements</t>
  </si>
  <si>
    <t xml:space="preserve"> Recent Accounting Pronouncements In June 2014, FASB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balance sheet has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ASU 2014-10 effective January 1, 2015. Adoption of this standard had no impact on the Company's financial position, results of operations or cash flows; however, the presentation of the accompanying condensed interim financial statements does not present the disclosures that are no longer required. Management does not believe that any other recently issued, but not yet effective, accounting pronouncements, if currently adopted, would have a material effect on the Company’s condensed interim financial statements.</t>
  </si>
  <si>
    <t>Investments and Cash and Cash Equivalents Held in Trust (Tables)</t>
  </si>
  <si>
    <t>Schedule of Held to Maturity Securities</t>
  </si>
  <si>
    <t xml:space="preserve"> The carrying amount, excluding accrued interest income, gross unrealized holding gains and fair value of held to maturity securities at December 31, 2014 is as follows: Gross Carrying Unrealized Amount at Holding December 31, 2014 Gain Fair Value Held-to-maturity: U.S. Treasury Securities $ 125,071,039 $ 5,205 $ 125,076,244 </t>
  </si>
  <si>
    <t>Fair Value Measurements (Tables)</t>
  </si>
  <si>
    <t>Schedule of Assets Measured at Fair Value on Recurring Basis</t>
  </si>
  <si>
    <t xml:space="preserve"> Significant Other Observable Inputs Significant Other Unobservable Inputs Description September 30, 2015 Quoted Prices in Active Markets (Level 1) (Level 2) (Level 3) Cash equivalents held in Trust Account $ 92,938,799 $ 92,938,799 $  $  Quoted Significant Significant Prices in Other Other Active Observable Unobservable December 31, Markets Inputs Inputs Description 2014 (Level 1) (Level 2) (Level 3) Investments and cash held in Trust Account $ 125,076,244 $ 125,076,244 $  $  </t>
  </si>
  <si>
    <t>Organization and Business Operations - Additional Information (Detail) - USD ($)</t>
  </si>
  <si>
    <t>Sep. 20, 2013</t>
  </si>
  <si>
    <t>Amount placed in Continental Stock Transfer &amp; Trust Company account</t>
  </si>
  <si>
    <t>Maturity period of securities in which Trust Account can be invested</t>
  </si>
  <si>
    <t>180 days or less</t>
  </si>
  <si>
    <t>Eligibility to release fund from Trust Account</t>
  </si>
  <si>
    <t>The Companys amended and restated certificate of incorporation provides that, other than the withdrawal of interest to pay income taxes and franchise taxes, none of the funds held in trust will be released until the earlier of: (i) the completion of the Business Combination; or (ii) the redemption of 100% of the shares of common stock included in the units sold in the Public Offering if the Company is unable to complete a Business Combination by October 26, 2015. The Company did not complete a Business Combination by October 26, 2015. As a result, the funds held in trust have been released in connection with the redemption of 100% of the shares of common stock included in the units sold in the Public Offering.</t>
  </si>
  <si>
    <t>Minimum fair market value of target business as a percentage of assets held in Trust</t>
  </si>
  <si>
    <t>80.00%</t>
  </si>
  <si>
    <t>Minimum value of net tangible assets, at which shares will be redeemed</t>
  </si>
  <si>
    <t>Liquidation condition</t>
  </si>
  <si>
    <t>Since the Company did not complete a Business Combination by October 26, 2015, the Company was required to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5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is mandatory liquidation and subsequent dissolution requirement raises substantial doubt about the Companys ability to continue as a going concern. As of September 30, 2015, the Company has a working capital deficit of $1,689,504 and will be in need of additional funds in order to meet its current obligations.</t>
  </si>
  <si>
    <t>Proceeds Released from Trust Account</t>
  </si>
  <si>
    <t>Summary of Significant Accounting Policies - Additional Information (Detail) - USD ($)</t>
  </si>
  <si>
    <t>Number of shares sold in Public Offering</t>
  </si>
  <si>
    <t>Public shares classified outside of permanent equity</t>
  </si>
  <si>
    <t>Outstanding warrants to purchase common stock, shares</t>
  </si>
  <si>
    <t>Federal depository insurance coverage amount</t>
  </si>
  <si>
    <t>Financial Instruments Subject to Mandatory Redemption, Settlement Terms, Number of Shares</t>
  </si>
  <si>
    <t>Public Offering - Additional Information (Detail)</t>
  </si>
  <si>
    <t>Sep. 20, 2013$ / sharesshares</t>
  </si>
  <si>
    <t>Sep. 30, 2015USD ($)$ / shares$ / HalfShare</t>
  </si>
  <si>
    <t>Dec. 31, 2014$ / shares</t>
  </si>
  <si>
    <t>Initial Public Offering [Line Items]</t>
  </si>
  <si>
    <t>Number of shares sold in Public Offering | shares</t>
  </si>
  <si>
    <t>Common stock, par value per share</t>
  </si>
  <si>
    <t>Warrant, exercisable condition</t>
  </si>
  <si>
    <t>Each Public Warrant would have become exercisable 30 days after the completion of the Companys Business Combination.</t>
  </si>
  <si>
    <t>Warrant, expiration period</t>
  </si>
  <si>
    <t>since the Company did not complete a Business Combination on or prior to October 26, 2015, the Public Warrants have expired.</t>
  </si>
  <si>
    <t>Underwriting discount, aggregate | $</t>
  </si>
  <si>
    <t>Underwriting discount, per unit</t>
  </si>
  <si>
    <t>Deferred underwriting discount calculation</t>
  </si>
  <si>
    <t>equal to the difference between (a) the product of the number of shares of common stock sold as part of the units and $0.55 and (b) the upfront underwriting discount paid at the closing of $2,500,000, or a total Deferred Discount of $4,375,000 ($0.35 per unit sold).</t>
  </si>
  <si>
    <t>Share Price</t>
  </si>
  <si>
    <t>Public Shares [Member]</t>
  </si>
  <si>
    <t>Public Warrants [Member]</t>
  </si>
  <si>
    <t>One-half of one share of common stock price | $ / HalfShare</t>
  </si>
  <si>
    <t>Price of per share for whole share</t>
  </si>
  <si>
    <t>Related Party Transactions - Additional Information (Detail)</t>
  </si>
  <si>
    <t>Sep. 20, 2013USD ($)$ / sharesshares</t>
  </si>
  <si>
    <t>Sep. 30, 2015USD ($)shares</t>
  </si>
  <si>
    <t>Dec. 31, 2014USD ($)shares</t>
  </si>
  <si>
    <t>Aug. 22, 2013$ / sharesshares</t>
  </si>
  <si>
    <t>Jun. 28, 2013USD ($)$ / sharesshares</t>
  </si>
  <si>
    <t>Related Party Transaction [Line Items]</t>
  </si>
  <si>
    <t>Common stock, shares issued | shares</t>
  </si>
  <si>
    <t>Common stock, value | $</t>
  </si>
  <si>
    <t>Shares forfeited by Sponsor | shares</t>
  </si>
  <si>
    <t>Number of shares held by the Stockholders after forfeiture | shares</t>
  </si>
  <si>
    <t>Percentage of shares held by the Stockholders on issued and outstanding shares</t>
  </si>
  <si>
    <t>20.00%</t>
  </si>
  <si>
    <t>Private Placement Warrants [Member]</t>
  </si>
  <si>
    <t>Aggregate number of warrants purchased</t>
  </si>
  <si>
    <t>Aggregate price of warrants | $</t>
  </si>
  <si>
    <t>Purchase one-half of one share of common stock</t>
  </si>
  <si>
    <t>Class of Warrant or Right, Exercise Price of Warrants or Rights</t>
  </si>
  <si>
    <t>Private Placement Warrants [Member] | Clinton Magnolia Master Fund Ltd., [Member]</t>
  </si>
  <si>
    <t>Founder Shares [Member]</t>
  </si>
  <si>
    <t>Sale of common stock, price per share</t>
  </si>
  <si>
    <t>Thomas J. Baldwin [Member]</t>
  </si>
  <si>
    <t>Other Related Party Transactions - Additional Information (Detail) - USD ($)</t>
  </si>
  <si>
    <t>Administrative services cost</t>
  </si>
  <si>
    <t>Administrative Services Agreement [Member]</t>
  </si>
  <si>
    <t>Clinton Group, Inc [Member]</t>
  </si>
  <si>
    <t>Income Taxes - Additional Information (Detail) - USD ($)</t>
  </si>
  <si>
    <t>Income Taxes [Line Items]</t>
  </si>
  <si>
    <t>Valuation allowance</t>
  </si>
  <si>
    <t>Effective Income Tax Rate Reconciliation, State and Local Income Taxes, Percent</t>
  </si>
  <si>
    <t>35.00%</t>
  </si>
  <si>
    <t>Effective Income Tax Rate Reconciliation, State and Local Income Taxes, Amount</t>
  </si>
  <si>
    <t>Deferred Tax Assets, Operating Loss Carryforwards, Total</t>
  </si>
  <si>
    <t>Deferred Tax Assets Net Operating Loss Expiration Period</t>
  </si>
  <si>
    <t>Deferred Tax Assets, Gross</t>
  </si>
  <si>
    <t>Deferred Tax Assets Amortizable Start Up Costs</t>
  </si>
  <si>
    <t>Deferred Tax Assets, Operating Loss Carryforwards, State and Local</t>
  </si>
  <si>
    <t>Investments and Cash and Cash Equivalents Held in Trust - Additional Information (Detail) - USD ($)</t>
  </si>
  <si>
    <t>Investment Holdings [Line Items]</t>
  </si>
  <si>
    <t>Cash equivalents held in Trust Account</t>
  </si>
  <si>
    <t>U.S. Treasury Securities [Member]</t>
  </si>
  <si>
    <t>Assets Held-in-trust, Current</t>
  </si>
  <si>
    <t>Assets Held-in-trust, Noncurrent</t>
  </si>
  <si>
    <t>Investments and Cash and Cash Equivalents Held in Trust - Schedule of Held to Maturity Securities (Detail) - U.S. Treasury Securities [Member]</t>
  </si>
  <si>
    <t>Dec. 31, 2014USD ($)</t>
  </si>
  <si>
    <t>Schedule of Held-to-maturity Securities [Line Items]</t>
  </si>
  <si>
    <t>Gross Unrealized Holding Gain</t>
  </si>
  <si>
    <t>Fair Value</t>
  </si>
  <si>
    <t>Fair Value Measurements - Schedule of Assets Measured at Fair Value on Recurring Basis (Detail) - USD ($)</t>
  </si>
  <si>
    <t>Fair Value, Assets and Liabilities Measured on Recurring and Nonrecurring Basis [Line Items]</t>
  </si>
  <si>
    <t>Quoted Prices in Active Markets (Level 1)[Member]</t>
  </si>
  <si>
    <t>Significant Other Observable Inputs (Level 2)[Member]</t>
  </si>
  <si>
    <t>Significant Other Unobservable Inputs (Level 3)[Member]</t>
  </si>
  <si>
    <t>Stockholders' Equity - Additional Information (Detail) - USD ($)</t>
  </si>
  <si>
    <t>Oct. 31, 2015</t>
  </si>
  <si>
    <t>Class of Stock [Line Items]</t>
  </si>
  <si>
    <t>Preferred shares, authorized</t>
  </si>
  <si>
    <t>Common Stock Outstanding Including Possible Redemption</t>
  </si>
  <si>
    <t>Preferred Stock Shares Issued</t>
  </si>
  <si>
    <t>Temporary Equity Shares Outstanding</t>
  </si>
  <si>
    <t>Common Stock Outstanding, Including Shares Subject To Possible Redemption</t>
  </si>
  <si>
    <t>Subsequent Event [Member]</t>
  </si>
  <si>
    <t>Subsequent Events - Additional Information (Detail)</t>
  </si>
  <si>
    <t>Oct. 26, 2015</t>
  </si>
  <si>
    <t>Subsequent Event [Line Items]</t>
  </si>
  <si>
    <t>Common Stock redemption percentage</t>
  </si>
  <si>
    <t>100.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581607</v>
      </c>
    </row>
    <row spans="1:3" r="11">
      <c r="A11" s="4" t="s">
        <v>17</v>
      </c>
      <c r="B11" s="4" t="s">
        <v>18</v>
      </c>
    </row>
    <row spans="1:3" r="12">
      <c r="A12" s="4" t="s">
        <v>19</v>
      </c>
      <c r="B12" s="4" t="s">
        <v>20</v>
      </c>
    </row>
    <row spans="1:3" r="13">
      <c r="A13" s="4" t="s">
        <v>21</v>
      </c>
      <c r="B13" s="4" t="s">
        <v>22</v>
      </c>
    </row>
    <row spans="1:3" r="14">
      <c r="A14" s="4" t="s">
        <v>23</v>
      </c>
      <c r="C14" s="5" t="n">
        <v>3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14</v>
      </c>
      <c r="B1" s="2" t="s">
        <v>1</v>
      </c>
    </row>
    <row spans="1:2" r="2">
      <c r="B2" s="2" t="s">
        <v>2</v>
      </c>
    </row>
    <row spans="1:2" r="3">
      <c r="A3" s="3" t="s">
        <v>112</v>
      </c>
    </row>
    <row spans="1:2" r="4">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16</v>
      </c>
      <c r="B1" s="2" t="s">
        <v>1</v>
      </c>
    </row>
    <row spans="1:2" r="2">
      <c r="B2" s="2" t="s">
        <v>2</v>
      </c>
    </row>
    <row spans="1:2" r="3">
      <c r="A3" s="3" t="s">
        <v>117</v>
      </c>
    </row>
    <row spans="1:2" r="4">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19</v>
      </c>
      <c r="B1" s="2" t="s">
        <v>1</v>
      </c>
    </row>
    <row spans="1:2" r="2">
      <c r="B2" s="2" t="s">
        <v>2</v>
      </c>
    </row>
    <row spans="1:2" r="3">
      <c r="A3" s="3" t="s">
        <v>120</v>
      </c>
    </row>
    <row spans="1:2" r="4">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22</v>
      </c>
      <c r="B1" s="2" t="s">
        <v>1</v>
      </c>
    </row>
    <row spans="1:2" r="2">
      <c r="B2" s="2" t="s">
        <v>2</v>
      </c>
    </row>
    <row spans="1:2" r="3">
      <c r="A3" s="3" t="s">
        <v>123</v>
      </c>
    </row>
    <row spans="1:2" r="4">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25</v>
      </c>
      <c r="B1" s="2" t="s">
        <v>1</v>
      </c>
    </row>
    <row spans="1:2" r="2">
      <c r="B2" s="2" t="s">
        <v>2</v>
      </c>
    </row>
    <row spans="1:2" r="3">
      <c r="A3" s="3" t="s">
        <v>126</v>
      </c>
    </row>
    <row spans="1:2" r="4">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28</v>
      </c>
      <c r="B1" s="2" t="s">
        <v>1</v>
      </c>
    </row>
    <row spans="1:2" r="2">
      <c r="B2" s="2" t="s">
        <v>2</v>
      </c>
    </row>
    <row spans="1:2" r="3">
      <c r="A3" s="3" t="s">
        <v>129</v>
      </c>
    </row>
    <row spans="1:2" r="4">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34</v>
      </c>
      <c r="B1" s="2" t="s">
        <v>1</v>
      </c>
    </row>
    <row spans="1:2" r="2">
      <c r="B2" s="2" t="s">
        <v>2</v>
      </c>
    </row>
    <row spans="1:2" r="3">
      <c r="A3" s="3" t="s">
        <v>135</v>
      </c>
    </row>
    <row spans="1:2" r="4">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r="A1" s="1" t="s">
        <v>141</v>
      </c>
      <c r="B1" s="2" t="s">
        <v>1</v>
      </c>
    </row>
    <row spans="1:2" r="2">
      <c r="B2" s="2" t="s">
        <v>2</v>
      </c>
    </row>
    <row spans="1:2" r="3">
      <c r="A3" s="3" t="s">
        <v>112</v>
      </c>
    </row>
    <row spans="1:2" r="4">
      <c r="A4" s="4" t="s">
        <v>142</v>
      </c>
      <c r="B4" s="4" t="s">
        <v>143</v>
      </c>
    </row>
    <row spans="1:2" r="5">
      <c r="A5" s="4" t="s">
        <v>144</v>
      </c>
      <c r="B5" s="4" t="s">
        <v>145</v>
      </c>
    </row>
    <row spans="1:2" r="6">
      <c r="A6" s="4" t="s">
        <v>146</v>
      </c>
      <c r="B6" s="4" t="s">
        <v>147</v>
      </c>
    </row>
    <row spans="1:2" r="7">
      <c r="A7" s="4" t="s">
        <v>148</v>
      </c>
      <c r="B7" s="4" t="s">
        <v>149</v>
      </c>
    </row>
    <row spans="1:2" r="8">
      <c r="A8" s="4" t="s">
        <v>150</v>
      </c>
      <c r="B8" s="4" t="s">
        <v>151</v>
      </c>
    </row>
    <row spans="1:2" r="9">
      <c r="A9" s="4" t="s">
        <v>125</v>
      </c>
      <c r="B9" s="4" t="s">
        <v>152</v>
      </c>
    </row>
    <row spans="1:2" r="10">
      <c r="A10" s="4" t="s">
        <v>153</v>
      </c>
      <c r="B10" s="4" t="s">
        <v>154</v>
      </c>
    </row>
    <row spans="1:2" r="11">
      <c r="A11" s="4" t="s">
        <v>155</v>
      </c>
      <c r="B11"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42267</v>
      </c>
      <c r="C3" s="7" t="n">
        <v>352218</v>
      </c>
    </row>
    <row spans="1:3" r="4">
      <c r="A4" s="4" t="s">
        <v>28</v>
      </c>
      <c r="B4" s="5" t="n">
        <v>92938799</v>
      </c>
      <c r="C4" s="5" t="n">
        <v>0</v>
      </c>
    </row>
    <row spans="1:3" r="5">
      <c r="A5" s="4" t="s">
        <v>29</v>
      </c>
      <c r="B5" s="5" t="n">
        <v>93081066</v>
      </c>
      <c r="C5" s="5" t="n">
        <v>352218</v>
      </c>
    </row>
    <row spans="1:3" r="6">
      <c r="A6" s="3" t="s">
        <v>30</v>
      </c>
    </row>
    <row spans="1:3" r="7">
      <c r="A7" s="4" t="s">
        <v>28</v>
      </c>
      <c r="B7" s="5" t="n">
        <v>0</v>
      </c>
      <c r="C7" s="5" t="n">
        <v>125073277</v>
      </c>
    </row>
    <row spans="1:3" r="8">
      <c r="A8" s="4" t="s">
        <v>31</v>
      </c>
      <c r="B8" s="5" t="n">
        <v>93081066</v>
      </c>
      <c r="C8" s="5" t="n">
        <v>125425495</v>
      </c>
    </row>
    <row spans="1:3" r="9">
      <c r="A9" s="3" t="s">
        <v>32</v>
      </c>
    </row>
    <row spans="1:3" r="10">
      <c r="A10" s="4" t="s">
        <v>33</v>
      </c>
      <c r="B10" s="5" t="n">
        <v>1631988</v>
      </c>
      <c r="C10" s="5" t="n">
        <v>152227</v>
      </c>
    </row>
    <row spans="1:3" r="11">
      <c r="A11" s="4" t="s">
        <v>34</v>
      </c>
      <c r="B11" s="5" t="n">
        <v>293862</v>
      </c>
      <c r="C11" s="5" t="n">
        <v>158862</v>
      </c>
    </row>
    <row spans="1:3" r="12">
      <c r="A12" s="4" t="s">
        <v>35</v>
      </c>
      <c r="B12" s="5" t="n">
        <v>92844720</v>
      </c>
      <c r="C12" s="5" t="n">
        <v>0</v>
      </c>
    </row>
    <row spans="1:3" r="13">
      <c r="A13" s="4" t="s">
        <v>36</v>
      </c>
      <c r="B13" s="5" t="n">
        <v>94770570</v>
      </c>
      <c r="C13" s="5" t="n">
        <v>311089</v>
      </c>
    </row>
    <row spans="1:3" r="14">
      <c r="A14" s="4" t="s">
        <v>37</v>
      </c>
      <c r="B14" s="5" t="n">
        <v>0</v>
      </c>
      <c r="C14" s="5" t="n">
        <v>4375000</v>
      </c>
    </row>
    <row spans="1:3" r="15">
      <c r="A15" s="4" t="s">
        <v>38</v>
      </c>
      <c r="B15" s="7" t="n">
        <v>94770570</v>
      </c>
      <c r="C15" s="7" t="n">
        <v>4686089</v>
      </c>
    </row>
    <row spans="1:3" r="16">
      <c r="A16" s="4" t="s">
        <v>39</v>
      </c>
      <c r="B16" s="4" t="s">
        <v>40</v>
      </c>
      <c r="C16" s="4" t="s">
        <v>40</v>
      </c>
    </row>
    <row spans="1:3" r="17">
      <c r="A17" s="4" t="s">
        <v>41</v>
      </c>
      <c r="B17" s="7" t="n">
        <v>0</v>
      </c>
      <c r="C17" s="7" t="n">
        <v>115739399</v>
      </c>
    </row>
    <row spans="1:3" r="18">
      <c r="A18" s="3" t="s">
        <v>42</v>
      </c>
    </row>
    <row spans="1:3" r="19">
      <c r="A19" s="4" t="s">
        <v>43</v>
      </c>
      <c r="B19" s="5" t="n">
        <v>0</v>
      </c>
      <c r="C19" s="5" t="n">
        <v>0</v>
      </c>
    </row>
    <row spans="1:3" r="20">
      <c r="A20" s="4" t="s">
        <v>44</v>
      </c>
      <c r="B20" s="5" t="n">
        <v>312</v>
      </c>
      <c r="C20" s="5" t="n">
        <v>404</v>
      </c>
    </row>
    <row spans="1:3" r="21">
      <c r="A21" s="4" t="s">
        <v>45</v>
      </c>
      <c r="B21" s="5" t="n">
        <v>1195560</v>
      </c>
      <c r="C21" s="5" t="n">
        <v>5921069</v>
      </c>
    </row>
    <row spans="1:3" r="22">
      <c r="A22" s="4" t="s">
        <v>46</v>
      </c>
      <c r="B22" s="5" t="n">
        <v>-2885376</v>
      </c>
      <c r="C22" s="5" t="n">
        <v>-921466</v>
      </c>
    </row>
    <row spans="1:3" r="23">
      <c r="A23" s="4" t="s">
        <v>47</v>
      </c>
      <c r="B23" s="5" t="n">
        <v>-1689504</v>
      </c>
      <c r="C23" s="5" t="n">
        <v>5000007</v>
      </c>
    </row>
    <row spans="1:3" r="24">
      <c r="A24" s="4" t="s">
        <v>48</v>
      </c>
      <c r="B24" s="7" t="n">
        <v>93081066</v>
      </c>
      <c r="C24" s="7" t="n">
        <v>125425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57</v>
      </c>
      <c r="B1" s="2" t="s">
        <v>1</v>
      </c>
    </row>
    <row spans="1:2" r="2">
      <c r="B2" s="2" t="s">
        <v>2</v>
      </c>
    </row>
    <row spans="1:2" r="3">
      <c r="A3" s="3" t="s">
        <v>129</v>
      </c>
    </row>
    <row spans="1:2" r="4">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160</v>
      </c>
      <c r="B1" s="2" t="s">
        <v>1</v>
      </c>
    </row>
    <row spans="1:2" r="2">
      <c r="B2" s="2" t="s">
        <v>2</v>
      </c>
    </row>
    <row spans="1:2" r="3">
      <c r="A3" s="3" t="s">
        <v>132</v>
      </c>
    </row>
    <row spans="1:2" r="4">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s>
  <sheetData>
    <row spans="1:7" r="1">
      <c r="A1" s="1" t="s">
        <v>163</v>
      </c>
      <c r="B1" s="2" t="s">
        <v>91</v>
      </c>
      <c r="C1" s="2" t="s">
        <v>62</v>
      </c>
      <c r="D1" s="2" t="s">
        <v>1</v>
      </c>
    </row>
    <row spans="1:7" r="2">
      <c r="B2" s="2" t="s">
        <v>92</v>
      </c>
      <c r="C2" s="2" t="s">
        <v>2</v>
      </c>
      <c r="D2" s="2" t="s">
        <v>2</v>
      </c>
      <c r="E2" s="2" t="s">
        <v>63</v>
      </c>
      <c r="F2" s="2" t="s">
        <v>25</v>
      </c>
      <c r="G2" s="2" t="s">
        <v>164</v>
      </c>
    </row>
    <row spans="1:7" r="3">
      <c r="A3" s="4" t="s">
        <v>165</v>
      </c>
      <c r="C3" s="7" t="n">
        <v>92938799</v>
      </c>
      <c r="D3" s="7" t="n">
        <v>92938799</v>
      </c>
      <c r="F3" s="7" t="n">
        <v>125076244</v>
      </c>
      <c r="G3" s="7" t="n">
        <v>125000000</v>
      </c>
    </row>
    <row spans="1:7" r="4">
      <c r="A4" s="4" t="s">
        <v>166</v>
      </c>
      <c r="D4" s="4" t="s">
        <v>167</v>
      </c>
    </row>
    <row spans="1:7" r="5">
      <c r="A5" s="4" t="s">
        <v>168</v>
      </c>
      <c r="D5" s="4" t="s">
        <v>169</v>
      </c>
    </row>
    <row spans="1:7" r="6">
      <c r="A6" s="4" t="s">
        <v>170</v>
      </c>
      <c r="C6" s="4" t="s">
        <v>171</v>
      </c>
      <c r="D6" s="4" t="s">
        <v>171</v>
      </c>
    </row>
    <row spans="1:7" r="7">
      <c r="A7" s="4" t="s">
        <v>172</v>
      </c>
      <c r="C7" s="7" t="n">
        <v>5000001</v>
      </c>
      <c r="D7" s="7" t="n">
        <v>5000001</v>
      </c>
    </row>
    <row spans="1:7" r="8">
      <c r="A8" s="4" t="s">
        <v>173</v>
      </c>
      <c r="D8" s="4" t="s">
        <v>174</v>
      </c>
    </row>
    <row spans="1:7" r="9">
      <c r="A9" s="4" t="s">
        <v>175</v>
      </c>
      <c r="B9" s="7" t="n">
        <v>32155280</v>
      </c>
      <c r="D9" s="7" t="n">
        <v>32155280</v>
      </c>
      <c r="E9" s="7" t="n">
        <v>0</v>
      </c>
    </row>
    <row spans="1:7" r="10">
      <c r="A10" s="4" t="s">
        <v>93</v>
      </c>
      <c r="B10" s="5" t="n">
        <v>3215528</v>
      </c>
      <c r="C10" s="5" t="n">
        <v>3215528</v>
      </c>
      <c r="D10" s="5" t="n">
        <v>3215528</v>
      </c>
      <c r="E10" s="5" t="n">
        <v>3215528</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76</v>
      </c>
      <c r="B1" s="2" t="s">
        <v>1</v>
      </c>
    </row>
    <row spans="1:3" r="2">
      <c r="B2" s="2" t="s">
        <v>2</v>
      </c>
      <c r="C2" s="2" t="s">
        <v>25</v>
      </c>
    </row>
    <row spans="1:3" r="3">
      <c r="A3" s="4" t="s">
        <v>177</v>
      </c>
      <c r="B3" s="5" t="n">
        <v>12500000</v>
      </c>
    </row>
    <row spans="1:3" r="4">
      <c r="A4" s="4" t="s">
        <v>178</v>
      </c>
      <c r="B4" s="5" t="n">
        <v>9284472</v>
      </c>
      <c r="C4" s="5" t="n">
        <v>11573940</v>
      </c>
    </row>
    <row spans="1:3" r="5">
      <c r="A5" s="4" t="s">
        <v>179</v>
      </c>
      <c r="B5" s="5" t="n">
        <v>10250000</v>
      </c>
      <c r="C5" s="5" t="n">
        <v>10250000</v>
      </c>
    </row>
    <row spans="1:3" r="6">
      <c r="A6" s="4" t="s">
        <v>180</v>
      </c>
      <c r="B6" s="7" t="n">
        <v>250000</v>
      </c>
    </row>
    <row spans="1:3" r="7">
      <c r="A7" s="4" t="s">
        <v>181</v>
      </c>
      <c r="B7" s="5" t="n">
        <v>32155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30"/>
    <col customWidth="1" max="3" min="3" width="80"/>
    <col customWidth="1" max="4" min="4" width="24"/>
  </cols>
  <sheetData>
    <row spans="1:4" r="1">
      <c r="A1" s="1" t="s">
        <v>182</v>
      </c>
      <c r="B1" s="2" t="s">
        <v>91</v>
      </c>
      <c r="C1" s="2" t="s">
        <v>1</v>
      </c>
    </row>
    <row spans="1:4" r="2">
      <c r="B2" s="2" t="s">
        <v>183</v>
      </c>
      <c r="C2" s="2" t="s">
        <v>184</v>
      </c>
      <c r="D2" s="2" t="s">
        <v>185</v>
      </c>
    </row>
    <row spans="1:4" r="3">
      <c r="A3" s="3" t="s">
        <v>186</v>
      </c>
    </row>
    <row spans="1:4" r="4">
      <c r="A4" s="4" t="s">
        <v>187</v>
      </c>
      <c r="B4" s="5" t="n">
        <v>12500000</v>
      </c>
    </row>
    <row spans="1:4" r="5">
      <c r="A5" s="4" t="s">
        <v>188</v>
      </c>
      <c r="C5" s="8" t="n">
        <v>0.0001</v>
      </c>
      <c r="D5" s="8" t="n">
        <v>0.0001</v>
      </c>
    </row>
    <row spans="1:4" r="6">
      <c r="A6" s="4" t="s">
        <v>189</v>
      </c>
      <c r="C6" s="4" t="s">
        <v>190</v>
      </c>
    </row>
    <row spans="1:4" r="7">
      <c r="A7" s="4" t="s">
        <v>191</v>
      </c>
      <c r="C7" s="4" t="s">
        <v>192</v>
      </c>
    </row>
    <row spans="1:4" r="8">
      <c r="A8" s="4" t="s">
        <v>193</v>
      </c>
      <c r="C8" s="7" t="n">
        <v>2500000</v>
      </c>
    </row>
    <row spans="1:4" r="9">
      <c r="A9" s="4" t="s">
        <v>194</v>
      </c>
      <c r="C9" s="9" t="n">
        <v>0.2</v>
      </c>
    </row>
    <row spans="1:4" r="10">
      <c r="A10" s="4" t="s">
        <v>195</v>
      </c>
      <c r="C10" s="4" t="s">
        <v>196</v>
      </c>
    </row>
    <row spans="1:4" r="11">
      <c r="A11" s="4" t="s">
        <v>197</v>
      </c>
      <c r="B11" s="7" t="n">
        <v>10</v>
      </c>
    </row>
    <row spans="1:4" r="12">
      <c r="A12" s="4" t="s">
        <v>198</v>
      </c>
    </row>
    <row spans="1:4" r="13">
      <c r="A13" s="3" t="s">
        <v>186</v>
      </c>
    </row>
    <row spans="1:4" r="14">
      <c r="A14" s="4" t="s">
        <v>188</v>
      </c>
      <c r="B14" s="8" t="n">
        <v>0.0001</v>
      </c>
    </row>
    <row spans="1:4" r="15">
      <c r="A15" s="4" t="s">
        <v>199</v>
      </c>
    </row>
    <row spans="1:4" r="16">
      <c r="A16" s="3" t="s">
        <v>186</v>
      </c>
    </row>
    <row spans="1:4" r="17">
      <c r="A17" s="4" t="s">
        <v>200</v>
      </c>
      <c r="C17" s="10" t="n">
        <v>5.75</v>
      </c>
    </row>
    <row spans="1:4" r="18">
      <c r="A18" s="4" t="s">
        <v>201</v>
      </c>
      <c r="C18" s="9" t="n">
        <v>1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30"/>
    <col customWidth="1" max="6" min="6" width="37"/>
  </cols>
  <sheetData>
    <row spans="1:6" r="1">
      <c r="A1" s="1" t="s">
        <v>202</v>
      </c>
      <c r="B1" s="2" t="s">
        <v>91</v>
      </c>
      <c r="C1" s="2" t="s">
        <v>1</v>
      </c>
    </row>
    <row spans="1:6" r="2">
      <c r="B2" s="2" t="s">
        <v>203</v>
      </c>
      <c r="C2" s="2" t="s">
        <v>204</v>
      </c>
      <c r="D2" s="2" t="s">
        <v>205</v>
      </c>
      <c r="E2" s="2" t="s">
        <v>206</v>
      </c>
      <c r="F2" s="2" t="s">
        <v>207</v>
      </c>
    </row>
    <row spans="1:6" r="3">
      <c r="A3" s="3" t="s">
        <v>208</v>
      </c>
    </row>
    <row spans="1:6" r="4">
      <c r="A4" s="4" t="s">
        <v>209</v>
      </c>
      <c r="C4" s="5" t="n">
        <v>3125000</v>
      </c>
      <c r="D4" s="5" t="n">
        <v>4051060</v>
      </c>
    </row>
    <row spans="1:6" r="5">
      <c r="A5" s="4" t="s">
        <v>210</v>
      </c>
      <c r="C5" s="7" t="n">
        <v>312</v>
      </c>
      <c r="D5" s="7" t="n">
        <v>404</v>
      </c>
    </row>
    <row spans="1:6" r="6">
      <c r="A6" s="4" t="s">
        <v>211</v>
      </c>
      <c r="B6" s="5" t="n">
        <v>468750</v>
      </c>
    </row>
    <row spans="1:6" r="7">
      <c r="A7" s="4" t="s">
        <v>212</v>
      </c>
      <c r="C7" s="5" t="n">
        <v>3125000</v>
      </c>
    </row>
    <row spans="1:6" r="8">
      <c r="A8" s="4" t="s">
        <v>213</v>
      </c>
      <c r="C8" s="4" t="s">
        <v>214</v>
      </c>
    </row>
    <row spans="1:6" r="9">
      <c r="A9" s="4" t="s">
        <v>215</v>
      </c>
    </row>
    <row spans="1:6" r="10">
      <c r="A10" s="3" t="s">
        <v>208</v>
      </c>
    </row>
    <row spans="1:6" r="11">
      <c r="A11" s="4" t="s">
        <v>216</v>
      </c>
      <c r="B11" s="5" t="n">
        <v>8000000</v>
      </c>
    </row>
    <row spans="1:6" r="12">
      <c r="A12" s="4" t="s">
        <v>217</v>
      </c>
      <c r="B12" s="7" t="n">
        <v>4000000</v>
      </c>
    </row>
    <row spans="1:6" r="13">
      <c r="A13" s="4" t="s">
        <v>218</v>
      </c>
      <c r="B13" s="9" t="n">
        <v>5.75</v>
      </c>
    </row>
    <row spans="1:6" r="14">
      <c r="A14" s="4" t="s">
        <v>201</v>
      </c>
      <c r="B14" s="10" t="n">
        <v>11.5</v>
      </c>
    </row>
    <row spans="1:6" r="15">
      <c r="A15" s="4" t="s">
        <v>219</v>
      </c>
      <c r="B15" s="9" t="n">
        <v>0.5</v>
      </c>
    </row>
    <row spans="1:6" r="16">
      <c r="A16" s="4" t="s">
        <v>220</v>
      </c>
    </row>
    <row spans="1:6" r="17">
      <c r="A17" s="3" t="s">
        <v>208</v>
      </c>
    </row>
    <row spans="1:6" r="18">
      <c r="A18" s="4" t="s">
        <v>217</v>
      </c>
      <c r="B18" s="7" t="n">
        <v>4000000</v>
      </c>
    </row>
    <row spans="1:6" r="19">
      <c r="A19" s="4" t="s">
        <v>221</v>
      </c>
    </row>
    <row spans="1:6" r="20">
      <c r="A20" s="3" t="s">
        <v>208</v>
      </c>
    </row>
    <row spans="1:6" r="21">
      <c r="A21" s="4" t="s">
        <v>209</v>
      </c>
      <c r="F21" s="5" t="n">
        <v>3593750</v>
      </c>
    </row>
    <row spans="1:6" r="22">
      <c r="A22" s="4" t="s">
        <v>210</v>
      </c>
      <c r="F22" s="7" t="n">
        <v>25000</v>
      </c>
    </row>
    <row spans="1:6" r="23">
      <c r="A23" s="4" t="s">
        <v>222</v>
      </c>
      <c r="F23" s="11" t="n">
        <v>0.007</v>
      </c>
    </row>
    <row spans="1:6" r="24">
      <c r="A24" s="4" t="s">
        <v>223</v>
      </c>
    </row>
    <row spans="1:6" r="25">
      <c r="A25" s="3" t="s">
        <v>208</v>
      </c>
    </row>
    <row spans="1:6" r="26">
      <c r="A26" s="4" t="s">
        <v>209</v>
      </c>
      <c r="E26" s="5" t="n">
        <v>171875</v>
      </c>
    </row>
    <row spans="1:6" r="27">
      <c r="A27" s="4" t="s">
        <v>222</v>
      </c>
      <c r="E27" s="9" t="n">
        <v>1195.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r="A1" s="1" t="s">
        <v>224</v>
      </c>
      <c r="B1" s="2" t="s">
        <v>62</v>
      </c>
      <c r="C1" s="2" t="s">
        <v>1</v>
      </c>
    </row>
    <row spans="1:5" r="2">
      <c r="B2" s="2" t="s">
        <v>2</v>
      </c>
      <c r="C2" s="2" t="s">
        <v>2</v>
      </c>
      <c r="D2" s="2" t="s">
        <v>63</v>
      </c>
      <c r="E2" s="2" t="s">
        <v>25</v>
      </c>
    </row>
    <row spans="1:5" r="3">
      <c r="A3" s="3" t="s">
        <v>208</v>
      </c>
    </row>
    <row spans="1:5" r="4">
      <c r="A4" s="4" t="s">
        <v>225</v>
      </c>
      <c r="B4" s="7" t="n">
        <v>30000</v>
      </c>
      <c r="D4" s="7" t="n">
        <v>90000</v>
      </c>
    </row>
    <row spans="1:5" r="5">
      <c r="A5" s="4" t="s">
        <v>33</v>
      </c>
      <c r="B5" s="5" t="n">
        <v>1631988</v>
      </c>
      <c r="C5" s="7" t="n">
        <v>1631988</v>
      </c>
      <c r="E5" s="7" t="n">
        <v>152227</v>
      </c>
    </row>
    <row spans="1:5" r="6">
      <c r="A6" s="4" t="s">
        <v>226</v>
      </c>
    </row>
    <row spans="1:5" r="7">
      <c r="A7" s="3" t="s">
        <v>208</v>
      </c>
    </row>
    <row spans="1:5" r="8">
      <c r="A8" s="4" t="s">
        <v>33</v>
      </c>
      <c r="B8" s="7" t="n">
        <v>80000</v>
      </c>
      <c r="C8" s="5" t="n">
        <v>80000</v>
      </c>
    </row>
    <row spans="1:5" r="9">
      <c r="A9" s="4" t="s">
        <v>227</v>
      </c>
    </row>
    <row spans="1:5" r="10">
      <c r="A10" s="3" t="s">
        <v>208</v>
      </c>
    </row>
    <row spans="1:5" r="11">
      <c r="A11" s="4" t="s">
        <v>225</v>
      </c>
      <c r="C11" s="7" t="n">
        <v>1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28</v>
      </c>
      <c r="B1" s="2" t="s">
        <v>1</v>
      </c>
    </row>
    <row spans="1:3" r="2">
      <c r="B2" s="2" t="s">
        <v>2</v>
      </c>
      <c r="C2" s="2" t="s">
        <v>25</v>
      </c>
    </row>
    <row spans="1:3" r="3">
      <c r="A3" s="3" t="s">
        <v>229</v>
      </c>
    </row>
    <row spans="1:3" r="4">
      <c r="A4" s="4" t="s">
        <v>230</v>
      </c>
      <c r="B4" s="7" t="n">
        <v>1010000</v>
      </c>
      <c r="C4" s="7" t="n">
        <v>323000</v>
      </c>
    </row>
    <row spans="1:3" r="5">
      <c r="A5" s="4" t="s">
        <v>231</v>
      </c>
      <c r="B5" s="4" t="s">
        <v>232</v>
      </c>
    </row>
    <row spans="1:3" r="6">
      <c r="A6" s="4" t="s">
        <v>233</v>
      </c>
      <c r="B6" s="7" t="n">
        <v>2517000</v>
      </c>
    </row>
    <row spans="1:3" r="7">
      <c r="A7" s="4" t="s">
        <v>234</v>
      </c>
      <c r="B7" s="7" t="n">
        <v>129000</v>
      </c>
      <c r="C7" s="5" t="n">
        <v>82000</v>
      </c>
    </row>
    <row spans="1:3" r="8">
      <c r="A8" s="4" t="s">
        <v>235</v>
      </c>
      <c r="B8" s="5" t="n">
        <v>2033</v>
      </c>
    </row>
    <row spans="1:3" r="9">
      <c r="A9" s="4" t="s">
        <v>236</v>
      </c>
      <c r="B9" s="7" t="n">
        <v>1010000</v>
      </c>
      <c r="C9" s="5" t="n">
        <v>323000</v>
      </c>
    </row>
    <row spans="1:3" r="10">
      <c r="A10" s="4" t="s">
        <v>237</v>
      </c>
      <c r="B10" s="5" t="n">
        <v>881000</v>
      </c>
      <c r="C10" s="7" t="n">
        <v>241000</v>
      </c>
    </row>
    <row spans="1:3" r="11">
      <c r="A11" s="4" t="s">
        <v>238</v>
      </c>
      <c r="B11" s="7" t="n">
        <v>36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9</v>
      </c>
      <c r="B1" s="2" t="s">
        <v>2</v>
      </c>
      <c r="C1" s="2" t="s">
        <v>25</v>
      </c>
    </row>
    <row spans="1:3" r="2">
      <c r="A2" s="3" t="s">
        <v>240</v>
      </c>
    </row>
    <row spans="1:3" r="3">
      <c r="A3" s="4" t="s">
        <v>241</v>
      </c>
      <c r="C3" s="7" t="n">
        <v>2238</v>
      </c>
    </row>
    <row spans="1:3" r="4">
      <c r="A4" s="4" t="s">
        <v>242</v>
      </c>
    </row>
    <row spans="1:3" r="5">
      <c r="A5" s="3" t="s">
        <v>240</v>
      </c>
    </row>
    <row spans="1:3" r="6">
      <c r="A6" s="4" t="s">
        <v>243</v>
      </c>
      <c r="B6" s="7" t="n">
        <v>92938799</v>
      </c>
    </row>
    <row spans="1:3" r="7">
      <c r="A7" s="4" t="s">
        <v>244</v>
      </c>
      <c r="C7" s="7" t="n">
        <v>1250710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245</v>
      </c>
      <c r="B1" s="2" t="s">
        <v>246</v>
      </c>
    </row>
    <row spans="1:2" r="2">
      <c r="A2" s="3" t="s">
        <v>247</v>
      </c>
    </row>
    <row spans="1:2" r="3">
      <c r="A3" s="4" t="s">
        <v>244</v>
      </c>
      <c r="B3" s="7" t="n">
        <v>125071039</v>
      </c>
    </row>
    <row spans="1:2" r="4">
      <c r="A4" s="4" t="s">
        <v>248</v>
      </c>
      <c r="B4" s="5" t="n">
        <v>5205</v>
      </c>
    </row>
    <row spans="1:2" r="5">
      <c r="A5" s="4" t="s">
        <v>249</v>
      </c>
      <c r="B5" s="7" t="n">
        <v>1250762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49</v>
      </c>
      <c r="B1" s="2" t="s">
        <v>2</v>
      </c>
      <c r="C1" s="2" t="s">
        <v>25</v>
      </c>
    </row>
    <row spans="1:3" r="2">
      <c r="A2" s="4" t="s">
        <v>50</v>
      </c>
      <c r="B2" s="5" t="n">
        <v>9284472</v>
      </c>
      <c r="C2" s="5" t="n">
        <v>11573940</v>
      </c>
    </row>
    <row spans="1:3" r="3">
      <c r="A3" s="4" t="s">
        <v>51</v>
      </c>
      <c r="B3" s="7" t="n">
        <v>10</v>
      </c>
      <c r="C3" s="7" t="n">
        <v>10</v>
      </c>
    </row>
    <row spans="1:3" r="4">
      <c r="A4" s="4" t="s">
        <v>52</v>
      </c>
      <c r="C4" s="5" t="n">
        <v>11573940</v>
      </c>
    </row>
    <row spans="1:3" r="5">
      <c r="A5" s="4" t="s">
        <v>53</v>
      </c>
      <c r="C5" s="7" t="n">
        <v>10</v>
      </c>
    </row>
    <row spans="1:3" r="6">
      <c r="A6" s="4" t="s">
        <v>54</v>
      </c>
      <c r="B6" s="8" t="n">
        <v>0.0001</v>
      </c>
      <c r="C6" s="8" t="n">
        <v>0.0001</v>
      </c>
    </row>
    <row spans="1:3" r="7">
      <c r="A7" s="4" t="s">
        <v>55</v>
      </c>
      <c r="B7" s="5" t="n">
        <v>1000000</v>
      </c>
      <c r="C7" s="5" t="n">
        <v>1000000</v>
      </c>
    </row>
    <row spans="1:3" r="8">
      <c r="A8" s="4" t="s">
        <v>56</v>
      </c>
      <c r="B8" s="5" t="n">
        <v>0</v>
      </c>
      <c r="C8" s="5" t="n">
        <v>0</v>
      </c>
    </row>
    <row spans="1:3" r="9">
      <c r="A9" s="4" t="s">
        <v>57</v>
      </c>
      <c r="B9" s="8" t="n">
        <v>0.0001</v>
      </c>
      <c r="C9" s="8" t="n">
        <v>0.0001</v>
      </c>
    </row>
    <row spans="1:3" r="10">
      <c r="A10" s="4" t="s">
        <v>58</v>
      </c>
      <c r="B10" s="5" t="n">
        <v>400000000</v>
      </c>
      <c r="C10" s="5" t="n">
        <v>400000000</v>
      </c>
    </row>
    <row spans="1:3" r="11">
      <c r="A11" s="4" t="s">
        <v>59</v>
      </c>
      <c r="B11" s="5" t="n">
        <v>3125000</v>
      </c>
      <c r="C11" s="5" t="n">
        <v>4051060</v>
      </c>
    </row>
    <row spans="1:3" r="12">
      <c r="A12" s="4" t="s">
        <v>60</v>
      </c>
      <c r="B12" s="5" t="n">
        <v>3125000</v>
      </c>
      <c r="C12" s="5" t="n">
        <v>4051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50</v>
      </c>
      <c r="B1" s="2" t="s">
        <v>2</v>
      </c>
      <c r="C1" s="2" t="s">
        <v>25</v>
      </c>
      <c r="D1" s="2" t="s">
        <v>164</v>
      </c>
    </row>
    <row spans="1:4" r="2">
      <c r="A2" s="3" t="s">
        <v>251</v>
      </c>
    </row>
    <row spans="1:4" r="3">
      <c r="A3" s="4" t="s">
        <v>241</v>
      </c>
      <c r="B3" s="7" t="n">
        <v>92938799</v>
      </c>
      <c r="C3" s="7" t="n">
        <v>125076244</v>
      </c>
      <c r="D3" s="7" t="n">
        <v>125000000</v>
      </c>
    </row>
    <row spans="1:4" r="4">
      <c r="A4" s="4" t="s">
        <v>252</v>
      </c>
    </row>
    <row spans="1:4" r="5">
      <c r="A5" s="3" t="s">
        <v>251</v>
      </c>
    </row>
    <row spans="1:4" r="6">
      <c r="A6" s="4" t="s">
        <v>241</v>
      </c>
      <c r="B6" s="5" t="n">
        <v>92938799</v>
      </c>
      <c r="C6" s="5" t="n">
        <v>125076244</v>
      </c>
    </row>
    <row spans="1:4" r="7">
      <c r="A7" s="4" t="s">
        <v>253</v>
      </c>
    </row>
    <row spans="1:4" r="8">
      <c r="A8" s="3" t="s">
        <v>251</v>
      </c>
    </row>
    <row spans="1:4" r="9">
      <c r="A9" s="4" t="s">
        <v>241</v>
      </c>
      <c r="B9" s="5" t="n">
        <v>0</v>
      </c>
      <c r="C9" s="5" t="n">
        <v>0</v>
      </c>
    </row>
    <row spans="1:4" r="10">
      <c r="A10" s="4" t="s">
        <v>254</v>
      </c>
    </row>
    <row spans="1:4" r="11">
      <c r="A11" s="3" t="s">
        <v>251</v>
      </c>
    </row>
    <row spans="1:4" r="12">
      <c r="A12" s="4" t="s">
        <v>241</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5"/>
    <col customWidth="1" max="6" min="6" width="14"/>
    <col customWidth="1" max="7" min="7" width="14"/>
  </cols>
  <sheetData>
    <row spans="1:7" r="1">
      <c r="A1" s="1" t="s">
        <v>255</v>
      </c>
      <c r="B1" s="2" t="s">
        <v>91</v>
      </c>
      <c r="D1" s="2" t="s">
        <v>62</v>
      </c>
      <c r="E1" s="2" t="s">
        <v>1</v>
      </c>
    </row>
    <row spans="1:7" r="2">
      <c r="B2" s="2" t="s">
        <v>256</v>
      </c>
      <c r="C2" s="2" t="s">
        <v>92</v>
      </c>
      <c r="D2" s="2" t="s">
        <v>2</v>
      </c>
      <c r="E2" s="2" t="s">
        <v>2</v>
      </c>
      <c r="F2" s="2" t="s">
        <v>63</v>
      </c>
      <c r="G2" s="2" t="s">
        <v>25</v>
      </c>
    </row>
    <row spans="1:7" r="3">
      <c r="A3" s="3" t="s">
        <v>257</v>
      </c>
    </row>
    <row spans="1:7" r="4">
      <c r="A4" s="4" t="s">
        <v>58</v>
      </c>
      <c r="D4" s="5" t="n">
        <v>400000000</v>
      </c>
      <c r="E4" s="5" t="n">
        <v>400000000</v>
      </c>
      <c r="G4" s="5" t="n">
        <v>400000000</v>
      </c>
    </row>
    <row spans="1:7" r="5">
      <c r="A5" s="4" t="s">
        <v>258</v>
      </c>
      <c r="D5" s="5" t="n">
        <v>1000000</v>
      </c>
      <c r="E5" s="5" t="n">
        <v>1000000</v>
      </c>
      <c r="G5" s="5" t="n">
        <v>1000000</v>
      </c>
    </row>
    <row spans="1:7" r="6">
      <c r="A6" s="4" t="s">
        <v>259</v>
      </c>
      <c r="G6" s="5" t="n">
        <v>11573940</v>
      </c>
    </row>
    <row spans="1:7" r="7">
      <c r="A7" s="4" t="s">
        <v>260</v>
      </c>
      <c r="D7" s="5" t="n">
        <v>0</v>
      </c>
      <c r="E7" s="5" t="n">
        <v>0</v>
      </c>
      <c r="G7" s="5" t="n">
        <v>0</v>
      </c>
    </row>
    <row spans="1:7" r="8">
      <c r="A8" s="4" t="s">
        <v>93</v>
      </c>
      <c r="C8" s="5" t="n">
        <v>3215528</v>
      </c>
      <c r="D8" s="5" t="n">
        <v>3215528</v>
      </c>
      <c r="E8" s="5" t="n">
        <v>3215528</v>
      </c>
      <c r="F8" s="5" t="n">
        <v>3215528</v>
      </c>
    </row>
    <row spans="1:7" r="9">
      <c r="A9" s="4" t="s">
        <v>261</v>
      </c>
      <c r="D9" s="5" t="n">
        <v>9284472</v>
      </c>
      <c r="E9" s="5" t="n">
        <v>9284472</v>
      </c>
      <c r="G9" s="5" t="n">
        <v>11573940</v>
      </c>
    </row>
    <row spans="1:7" r="10">
      <c r="A10" s="4" t="s">
        <v>262</v>
      </c>
      <c r="E10" s="7" t="n">
        <v>12409472</v>
      </c>
      <c r="F10" s="7" t="n">
        <v>15625000</v>
      </c>
    </row>
    <row spans="1:7" r="11">
      <c r="A11" s="4" t="s">
        <v>263</v>
      </c>
    </row>
    <row spans="1:7" r="12">
      <c r="A12" s="3" t="s">
        <v>257</v>
      </c>
    </row>
    <row spans="1:7" r="13">
      <c r="A13" s="4" t="s">
        <v>93</v>
      </c>
      <c r="B13" s="5" t="n">
        <v>9284472</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spans="1:2" r="1">
      <c r="A1" s="1" t="s">
        <v>264</v>
      </c>
      <c r="B1" s="2" t="s">
        <v>265</v>
      </c>
    </row>
    <row spans="1:2" r="2">
      <c r="A2" s="4" t="s">
        <v>263</v>
      </c>
    </row>
    <row spans="1:2" r="3">
      <c r="A3" s="3" t="s">
        <v>266</v>
      </c>
    </row>
    <row spans="1:2" r="4">
      <c r="A4" s="4" t="s">
        <v>267</v>
      </c>
      <c r="B4" s="4" t="s">
        <v>2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v>
      </c>
      <c r="B1" s="2" t="s">
        <v>62</v>
      </c>
      <c r="D1" s="2" t="s">
        <v>1</v>
      </c>
    </row>
    <row spans="1:5" r="2">
      <c r="B2" s="2" t="s">
        <v>2</v>
      </c>
      <c r="C2" s="2" t="s">
        <v>63</v>
      </c>
      <c r="D2" s="2" t="s">
        <v>2</v>
      </c>
      <c r="E2" s="2" t="s">
        <v>63</v>
      </c>
    </row>
    <row spans="1:5" r="3">
      <c r="A3" s="4" t="s">
        <v>64</v>
      </c>
      <c r="B3" s="7" t="n">
        <v>0</v>
      </c>
      <c r="C3" s="7" t="n">
        <v>0</v>
      </c>
      <c r="D3" s="7" t="n">
        <v>0</v>
      </c>
      <c r="E3" s="7" t="n">
        <v>0</v>
      </c>
    </row>
    <row spans="1:5" r="4">
      <c r="A4" s="4" t="s">
        <v>65</v>
      </c>
      <c r="B4" s="5" t="n">
        <v>994746</v>
      </c>
      <c r="C4" s="5" t="n">
        <v>112357</v>
      </c>
      <c r="D4" s="5" t="n">
        <v>1849712</v>
      </c>
      <c r="E4" s="5" t="n">
        <v>439646</v>
      </c>
    </row>
    <row spans="1:5" r="5">
      <c r="A5" s="4" t="s">
        <v>66</v>
      </c>
      <c r="B5" s="5" t="n">
        <v>45000</v>
      </c>
      <c r="C5" s="5" t="n">
        <v>45000</v>
      </c>
      <c r="D5" s="5" t="n">
        <v>135000</v>
      </c>
      <c r="E5" s="5" t="n">
        <v>136894</v>
      </c>
    </row>
    <row spans="1:5" r="6">
      <c r="A6" s="4" t="s">
        <v>67</v>
      </c>
      <c r="B6" s="5" t="n">
        <v>-1039746</v>
      </c>
      <c r="C6" s="5" t="n">
        <v>-157357</v>
      </c>
      <c r="D6" s="5" t="n">
        <v>-1984712</v>
      </c>
      <c r="E6" s="5" t="n">
        <v>-576540</v>
      </c>
    </row>
    <row spans="1:5" r="7">
      <c r="A7" s="4" t="s">
        <v>68</v>
      </c>
      <c r="B7" s="5" t="n">
        <v>3997</v>
      </c>
      <c r="C7" s="5" t="n">
        <v>16432</v>
      </c>
      <c r="D7" s="5" t="n">
        <v>20802</v>
      </c>
      <c r="E7" s="5" t="n">
        <v>49289</v>
      </c>
    </row>
    <row spans="1:5" r="8">
      <c r="A8" s="4" t="s">
        <v>69</v>
      </c>
      <c r="B8" s="7" t="n">
        <v>-1035749</v>
      </c>
      <c r="C8" s="7" t="n">
        <v>-140925</v>
      </c>
      <c r="D8" s="7" t="n">
        <v>-1963910</v>
      </c>
      <c r="E8" s="7" t="n">
        <v>-527251</v>
      </c>
    </row>
    <row spans="1:5" r="9">
      <c r="A9" s="4" t="s">
        <v>70</v>
      </c>
      <c r="B9" s="5" t="n">
        <v>4117207</v>
      </c>
      <c r="C9" s="5" t="n">
        <v>3771440</v>
      </c>
      <c r="D9" s="5" t="n">
        <v>4081774</v>
      </c>
      <c r="E9" s="5" t="n">
        <v>3999373</v>
      </c>
    </row>
    <row spans="1:5" r="10">
      <c r="A10" s="4" t="s">
        <v>71</v>
      </c>
      <c r="B10" s="9" t="n">
        <v>-0.25</v>
      </c>
      <c r="C10" s="9" t="n">
        <v>-0.01</v>
      </c>
      <c r="D10" s="9" t="n">
        <v>-0.48</v>
      </c>
      <c r="E10" s="9" t="n">
        <v>-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72</v>
      </c>
      <c r="B1" s="2" t="s">
        <v>1</v>
      </c>
    </row>
    <row spans="1:3" r="2">
      <c r="B2" s="2" t="s">
        <v>2</v>
      </c>
      <c r="C2" s="2" t="s">
        <v>63</v>
      </c>
    </row>
    <row spans="1:3" r="3">
      <c r="A3" s="3" t="s">
        <v>73</v>
      </c>
    </row>
    <row spans="1:3" r="4">
      <c r="A4" s="4" t="s">
        <v>74</v>
      </c>
      <c r="B4" s="7" t="n">
        <v>-1963910</v>
      </c>
      <c r="C4" s="7" t="n">
        <v>-527251</v>
      </c>
    </row>
    <row spans="1:3" r="5">
      <c r="A5" s="3" t="s">
        <v>75</v>
      </c>
    </row>
    <row spans="1:3" r="6">
      <c r="A6" s="4" t="s">
        <v>76</v>
      </c>
      <c r="B6" s="5" t="n">
        <v>160000</v>
      </c>
      <c r="C6" s="5" t="n">
        <v>0</v>
      </c>
    </row>
    <row spans="1:3" r="7">
      <c r="A7" s="3" t="s">
        <v>77</v>
      </c>
    </row>
    <row spans="1:3" r="8">
      <c r="A8" s="4" t="s">
        <v>33</v>
      </c>
      <c r="B8" s="5" t="n">
        <v>1479761</v>
      </c>
      <c r="C8" s="5" t="n">
        <v>88594</v>
      </c>
    </row>
    <row spans="1:3" r="9">
      <c r="A9" s="4" t="s">
        <v>34</v>
      </c>
      <c r="B9" s="5" t="n">
        <v>135000</v>
      </c>
      <c r="C9" s="5" t="n">
        <v>62862</v>
      </c>
    </row>
    <row spans="1:3" r="10">
      <c r="A10" s="4" t="s">
        <v>78</v>
      </c>
      <c r="B10" s="5" t="n">
        <v>-189149</v>
      </c>
      <c r="C10" s="5" t="n">
        <v>-375795</v>
      </c>
    </row>
    <row spans="1:3" r="11">
      <c r="A11" s="3" t="s">
        <v>79</v>
      </c>
    </row>
    <row spans="1:3" r="12">
      <c r="A12" s="4" t="s">
        <v>80</v>
      </c>
      <c r="B12" s="5" t="n">
        <v>-20802</v>
      </c>
      <c r="C12" s="5" t="n">
        <v>-47294</v>
      </c>
    </row>
    <row spans="1:3" r="13">
      <c r="A13" s="4" t="s">
        <v>81</v>
      </c>
      <c r="B13" s="5" t="n">
        <v>32155280</v>
      </c>
      <c r="C13" s="5" t="n">
        <v>0</v>
      </c>
    </row>
    <row spans="1:3" r="14">
      <c r="A14" s="4" t="s">
        <v>82</v>
      </c>
      <c r="B14" s="5" t="n">
        <v>32134478</v>
      </c>
      <c r="C14" s="5" t="n">
        <v>-47294</v>
      </c>
    </row>
    <row spans="1:3" r="15">
      <c r="A15" s="3" t="s">
        <v>83</v>
      </c>
    </row>
    <row spans="1:3" r="16">
      <c r="A16" s="4" t="s">
        <v>84</v>
      </c>
      <c r="B16" s="5" t="n">
        <v>0</v>
      </c>
      <c r="C16" s="5" t="n">
        <v>-17500</v>
      </c>
    </row>
    <row spans="1:3" r="17">
      <c r="A17" s="4" t="s">
        <v>85</v>
      </c>
      <c r="B17" s="5" t="n">
        <v>-32155280</v>
      </c>
      <c r="C17" s="5" t="n">
        <v>0</v>
      </c>
    </row>
    <row spans="1:3" r="18">
      <c r="A18" s="4" t="s">
        <v>86</v>
      </c>
      <c r="B18" s="5" t="n">
        <v>-32155280</v>
      </c>
      <c r="C18" s="5" t="n">
        <v>-17500</v>
      </c>
    </row>
    <row spans="1:3" r="19">
      <c r="A19" s="4" t="s">
        <v>87</v>
      </c>
      <c r="B19" s="5" t="n">
        <v>-209951</v>
      </c>
      <c r="C19" s="5" t="n">
        <v>-440589</v>
      </c>
    </row>
    <row spans="1:3" r="20">
      <c r="A20" s="4" t="s">
        <v>88</v>
      </c>
      <c r="B20" s="5" t="n">
        <v>352218</v>
      </c>
      <c r="C20" s="5" t="n">
        <v>961544</v>
      </c>
    </row>
    <row spans="1:3" r="21">
      <c r="A21" s="4" t="s">
        <v>89</v>
      </c>
      <c r="B21" s="7" t="n">
        <v>142267</v>
      </c>
      <c r="C21" s="7" t="n">
        <v>520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4"/>
  </cols>
  <sheetData>
    <row spans="1:5" r="1">
      <c r="A1" s="1" t="s">
        <v>90</v>
      </c>
      <c r="B1" s="2" t="s">
        <v>91</v>
      </c>
      <c r="C1" s="2" t="s">
        <v>62</v>
      </c>
      <c r="D1" s="2" t="s">
        <v>1</v>
      </c>
    </row>
    <row spans="1:5" r="2">
      <c r="B2" s="2" t="s">
        <v>92</v>
      </c>
      <c r="C2" s="2" t="s">
        <v>2</v>
      </c>
      <c r="D2" s="2" t="s">
        <v>2</v>
      </c>
      <c r="E2" s="2" t="s">
        <v>63</v>
      </c>
    </row>
    <row spans="1:5" r="3">
      <c r="A3" s="4" t="s">
        <v>93</v>
      </c>
      <c r="B3" s="5" t="n">
        <v>3215528</v>
      </c>
      <c r="C3" s="5" t="n">
        <v>3215528</v>
      </c>
      <c r="D3" s="5" t="n">
        <v>3215528</v>
      </c>
      <c r="E3" s="5" t="n">
        <v>3215528</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r="A1" s="1" t="s">
        <v>94</v>
      </c>
      <c r="B1" s="2" t="s">
        <v>95</v>
      </c>
      <c r="C1" s="2" t="s">
        <v>96</v>
      </c>
      <c r="D1" s="2" t="s">
        <v>97</v>
      </c>
      <c r="E1" s="2" t="s">
        <v>98</v>
      </c>
    </row>
    <row spans="1:5" r="2">
      <c r="A2" s="4" t="s">
        <v>99</v>
      </c>
      <c r="B2" s="7" t="n">
        <v>5000007</v>
      </c>
      <c r="C2" s="7" t="n">
        <v>404</v>
      </c>
      <c r="D2" s="7" t="n">
        <v>5921069</v>
      </c>
      <c r="E2" s="7" t="n">
        <v>-921466</v>
      </c>
    </row>
    <row spans="1:5" r="3">
      <c r="A3" s="4" t="s">
        <v>100</v>
      </c>
      <c r="C3" s="5" t="n">
        <v>4051060</v>
      </c>
    </row>
    <row spans="1:5" r="4">
      <c r="A4" s="4" t="s">
        <v>101</v>
      </c>
      <c r="B4" s="5" t="n">
        <v>-9260601</v>
      </c>
      <c r="C4" s="7" t="n">
        <v>-92</v>
      </c>
      <c r="D4" s="5" t="n">
        <v>-9260509</v>
      </c>
    </row>
    <row spans="1:5" r="5">
      <c r="A5" s="4" t="s">
        <v>102</v>
      </c>
      <c r="C5" s="5" t="n">
        <v>-926060</v>
      </c>
    </row>
    <row spans="1:5" r="6">
      <c r="A6" s="4" t="s">
        <v>103</v>
      </c>
      <c r="B6" s="5" t="n">
        <v>4375000</v>
      </c>
      <c r="D6" s="5" t="n">
        <v>4375000</v>
      </c>
    </row>
    <row spans="1:5" r="7">
      <c r="A7" s="4" t="s">
        <v>104</v>
      </c>
      <c r="B7" s="5" t="n">
        <v>160000</v>
      </c>
      <c r="D7" s="5" t="n">
        <v>160000</v>
      </c>
    </row>
    <row spans="1:5" r="8">
      <c r="A8" s="4" t="s">
        <v>105</v>
      </c>
      <c r="B8" s="5" t="n">
        <v>-1963910</v>
      </c>
      <c r="E8" s="5" t="n">
        <v>-1963910</v>
      </c>
    </row>
    <row spans="1:5" r="9">
      <c r="A9" s="4" t="s">
        <v>106</v>
      </c>
      <c r="B9" s="7" t="n">
        <v>-1689504</v>
      </c>
      <c r="C9" s="7" t="n">
        <v>312</v>
      </c>
      <c r="D9" s="7" t="n">
        <v>1195560</v>
      </c>
      <c r="E9" s="7" t="n">
        <v>-2885376</v>
      </c>
    </row>
    <row spans="1:5" r="10">
      <c r="A10" s="4" t="s">
        <v>107</v>
      </c>
      <c r="C10" s="5" t="n">
        <v>31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08</v>
      </c>
      <c r="B1" s="2" t="s">
        <v>1</v>
      </c>
    </row>
    <row spans="1:2" r="2">
      <c r="B2" s="2" t="s">
        <v>2</v>
      </c>
    </row>
    <row spans="1:2" r="3">
      <c r="A3" s="3" t="s">
        <v>109</v>
      </c>
    </row>
    <row spans="1:2" r="4">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11</v>
      </c>
      <c r="B1" s="2" t="s">
        <v>1</v>
      </c>
    </row>
    <row spans="1:2" r="2">
      <c r="B2" s="2" t="s">
        <v>2</v>
      </c>
    </row>
    <row spans="1:2" r="3">
      <c r="A3" s="3" t="s">
        <v>112</v>
      </c>
    </row>
    <row spans="1:2" r="4">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Interim Balance Sheet</vt:lpstr>
      <vt:lpstr>Condensed Interim Balance Shee3</vt:lpstr>
      <vt:lpstr>Condensed Interim Statements of</vt:lpstr>
      <vt:lpstr>Condensed Interim Statements o5</vt:lpstr>
      <vt:lpstr>Condensed Interim Statements o6</vt:lpstr>
      <vt:lpstr>Condensed Interim Statement of </vt:lpstr>
      <vt:lpstr>Interim Financial Information</vt:lpstr>
      <vt:lpstr>Organization and Business Opera</vt:lpstr>
      <vt:lpstr>Summary of Significant Accounti</vt:lpstr>
      <vt:lpstr>Public Offering</vt:lpstr>
      <vt:lpstr>Related Party Transactions</vt:lpstr>
      <vt:lpstr>Other Related Party Transaction</vt:lpstr>
      <vt:lpstr>Income Taxes</vt:lpstr>
      <vt:lpstr>Investments and Cash and Cash E</vt:lpstr>
      <vt:lpstr>Fair Value Measurements</vt:lpstr>
      <vt:lpstr>Stockholders' Equity</vt:lpstr>
      <vt:lpstr>Subsequent Events</vt:lpstr>
      <vt:lpstr>Summary of Significant Accoun19</vt:lpstr>
      <vt:lpstr>Investments and Cash and Cash20</vt:lpstr>
      <vt:lpstr>Fair Value Measurements (Tables</vt:lpstr>
      <vt:lpstr>Organization and Business Ope22</vt:lpstr>
      <vt:lpstr>Summary of Significant Accoun23</vt:lpstr>
      <vt:lpstr>Public Offering - Additional In</vt:lpstr>
      <vt:lpstr>Related Party Transactions - Ad</vt:lpstr>
      <vt:lpstr>Other Related Party Transacti26</vt:lpstr>
      <vt:lpstr>Income Taxes - Additional Infor</vt:lpstr>
      <vt:lpstr>Investments and Cash and Cash28</vt:lpstr>
      <vt:lpstr>Investments and Cash and Cash29</vt:lpstr>
      <vt:lpstr>Fair Value Measurements - Sched</vt:lpstr>
      <vt:lpstr>Stockholders' Equity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4:27Z</dcterms:created>
  <dcterms:modified xmlns:dcterms="http://purl.org/dc/terms/" xmlns:xsi="http://www.w3.org/2001/XMLSchema-instance" xsi:type="dcterms:W3CDTF">2015-11-16T16:24:27Z</dcterms:modified>
  <dc:title xmlns:dc="http://purl.org/dc/elements/1.1/">Untitled</dc:title>
  <dc:description xmlns:dc="http://purl.org/dc/elements/1.1/"/>
  <dc:subject xmlns:dc="http://purl.org/dc/elements/1.1/"/>
  <cp:keywords/>
  <cp:category/>
</cp:coreProperties>
</file>